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RITAGE COMMERCE CORP</t>
        </is>
      </c>
    </row>
    <row r="8">
      <c r="A8" s="4" t="inlineStr">
        <is>
          <t>Entity Central Index Key</t>
        </is>
      </c>
      <c r="B8" s="4" t="inlineStr">
        <is>
          <t>00010533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s>
  <sheetData>
    <row r="1">
      <c r="A1" s="1" t="inlineStr">
        <is>
          <t>Pay vs Performance Disclosure pure in Thousands</t>
        </is>
      </c>
      <c r="B1" s="2" t="inlineStr">
        <is>
          <t>4 Months Ended</t>
        </is>
      </c>
      <c r="C1" s="2" t="inlineStr">
        <is>
          <t>12 Months Ended</t>
        </is>
      </c>
    </row>
    <row r="2">
      <c r="B2" s="2" t="inlineStr">
        <is>
          <t>Dec. 31, 2022</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Pay Versus Performance
The following table sets forth information concerning the compensation of our NEOs for each of the fiscal years ended December 31, 2020, 2021 and 2022, and our financial performance for each such fiscal year: Pay Versus Performance Table for 2022 ​ Year ​ ​ Summary (1) ​ ​ Compensation (4) ​ ​ Summary (2) ​ ​ Compensation (4) ​ ​ Summary (3) ​ ​ Compensation (4) ​ ​ Average (5) ​ ​ Average (6) ​ ​ Value of Initial Fixed ​ ​ Net (9) ​ ​ Pre-Tax (10) ​ ​ Cumulative (7) ​ ​ NASDAQ (8) ​ ​ 2022 ​ ​ ​ ​ n/a ​ ​ ​ ​ ​ n/a ​ ​ ​ ​ $ 1,510,963 ​ ​ ​ ​ $ 1,502,691 ​ ​ ​ ​ $ 1,197,014 ​ ​ ​ ​ $ 1,310,688 ​ ​ ​ ​ $ 622,794 ​ ​ ​ ​ $ 650,479 ​ ​ ​ ​ $ 113.48 ​ ​ ​ ​ $ 101.92 ​ ​ ​ ​ $ 66,555 ​ ​ ​ ​ $ 94,366 ​ ​ ​ 2021 ​ ​ ​ $ 1,756,569 ​ ​ ​ ​ $ 1,498,586 ​ ​ ​ ​ $ 1,659,046 ​ ​ ​ ​ $ 1,754,118 ​ ​ ​ ​ ​ n/a ​ ​ ​ ​ ​ n/a ​ ​ ​ ​ $ 753,751 ​ ​ ​ ​ $ 839,014 ​ ​ ​ ​ $ 101.17 ​ ​ ​ ​ $ 124.84 ​ ​ ​ ​ $ 47,700 ​ ​ ​ ​ $ 65,870 ​ ​ ​ 2020 ​ ​ ​ $ 1,237,428 ​ ​ ​ ​ $ 1,076,898 ​ ​ ​ ​ ​ n/a ​ ​ ​ ​ ​ n/a ​ ​ ​ ​ ​ n/a ​ ​ ​ ​ ​ n/a ​ ​ ​ ​ $ 785,615 ​ ​ ​ ​ $ 588,764 ​ ​ ​ ​ $ 73.19 ​ ​ ​ ​ $ 89.37 ​ ​ ​ ​ $ 35,299 ​ ​ ​ ​ $ 49,068 ​ ​ (1)
The dollar amounts reported in column (b) are the amounts of total compensation reported for Keith A. Wilton (Former President and CEO) for each corresponding year in the “Total” column of the “Summary Compensation Table for 2021 and 2020.” Mr. Wilton retired from the Company on March 12, 2021. ​
(2)
The dollar amounts reported in column (d) are the amounts of total compensation reported for Walter T. Kaczmarek (Former President and CEO) for each corresponding year in the “Total” column of the “Summary Compensation Table for 2022 and 2021.” Mr. Kaczmarek served as the President and Chief Executive Officer in 2019 until he retired in August of 2019. He was not an officer or employee of the Company in 2020. He rejoined the Company on March 15, 2021 and retired on September 15, 2022, but remained on the Board. Mr. Kaczmarek will not stand for reelection to the Board at the Annual Meeting. ​
(3) The dollar amounts reported in column (f) are the amounts of total compensation reported for Robertson Clay Jones (President and CEO) for each corresponding year in the “Total” column of the “Summary Compensation Table for 2022.” Mr. Jones was promoted to President and Chief Executive Officer effective September 15, 2022. ​ (4)
The dollar amounts reported in column (c), (e) and (g) represent the amount of “compensation actually paid” to (1) Mr. Wilton, (2) Mr. Kaczmarek, and (3) Mr. Jones, as computed in accordance with Item 402(v) of SEC Regulation S-K. The dollar amounts reported do not reflect the actual amount of compensation earned by or paid to (1) Mr. Wilton, (2) Mr. Kaczmarek, and (3) Mr. Jones during the applicable year. In accordance with the requirements of Item 402(v) of SEC Regulation S-K, the following adjustments were made to (1) Mr. Wilton’s, (2) Mr. Kaczmarek’s, and (3) Mr. Jones’s total compensation for each year to determine the compensation actually paid to (1) Mr. Wilton, (2) Mr. Kaczmarek, and (3) Mr. Jones, respectively: ​ ​ ​ ​ ​ Year ​ ​ Reported ​ ​ Reported ​ ​ Equity Award ​ ​ Reported ​ ​ Pension ​ ​ Fair Value of ​ ​ Compensation ​ ​ (1) ​ ​ ​ ​ 2022 ​ ​ ​ ​ ​ — ​ ​ ​ ​ ​ — ​ ​ ​ ​ ​ — ​ ​ ​ ​ ​ — ​ ​ ​ ​ ​ — ​ ​ ​ ​ ​ — ​ ​ ​ ​ ​ — ​ ​ ​ ​ ​ ​ ​ ​ 2021 ​ ​ ​ ​ $ 1,756,569 ​ ​ ​ ​ ​ — ​ ​ ​ ​ $ 46,772 ​ ​ ​ ​ ​ — ​ ​ ​ ​ ​ — ​ ​ ​ ​ $ (304,755 ) ​ ​ ​ ​ $ 1,498,586 ​ ​ ​ ​ ​ ​ ​ ​ 2020 ​ ​ ​ ​ $ 1,237,428 ​ ​ ​ ​ $ (330,000 ) ​ ​ ​ ​ $ 169,470 ​ ​ ​ ​ ​ — ​ ​ ​ ​ ​ — ​ ​ ​ ​ ​ — ​ ​ ​ ​ $ 1,076,898 ​ ​ ​ (2) ​ ​ ​ ​ 2022 ​ ​ ​ ​ $ 1,510,963 ​ ​ ​ ​ $ (539,996 ) ​ ​ ​ ​ $ 531,724 ​ ​ ​ ​ ​ — ​ ​ ​ ​ ​ — ​ ​ ​ ​ ​ — ​ ​ ​ ​ $ 1,502,691 ​ ​ ​ ​ ​ ​ ​ ​ 2021 ​ ​ ​ ​ $ 1,659,046 ​ ​ ​ ​ $ (540,000 ) ​ ​ ​ ​ $ 635,072 ​ ​ ​ ​ ​ — ​ ​ ​ ​ ​ — ​ ​ ​ ​ ​ — ​ ​ ​ ​ $ 1,754,118 ​ ​ ​ ​ ​ ​ ​ ​ 2020 ​ ​ ​ ​ ​ — ​ ​ ​ ​ ​ — ​ ​ ​ ​ ​ — ​ ​ ​ ​ ​ — ​ ​ ​ ​ ​ — ​ ​ ​ ​ ​ — ​ ​ ​ ​ ​ — ​ ​ ​ (3) ​ ​ ​ ​ 2022 ​ ​ ​ ​ $ 1,197,014 ​ ​ ​ ​ $ (488,996 ) ​ ​ ​ ​ $ 569,915 ​ ​ ​ ​ ​ — ​ ​ ​ ​ $ 32,755 ​ ​ ​ ​ ​ — ​ ​ ​ ​ $ 1,310,688 ​ ​ ​ ​ ​ ​ ​ ​ 2021 ​ ​ ​ ​ ​ — ​ ​ ​ ​ ​ — ​ ​ ​ ​ ​ — ​ ​ ​ ​ ​ — ​ ​ ​ ​ ​ — ​ ​ ​ ​ ​ — ​ ​ ​ ​ ​ — ​ ​ ​ ​ ​ ​ ​ ​ 2020 ​ ​ ​ ​ ​ — ​ ​ ​ ​ ​ — ​ ​ ​ ​ ​ — ​ ​ ​ ​ ​ — ​ ​ ​ ​ ​ — ​ ​ ​ ​ ​ — ​ ​ ​ ​ ​ — ​ ​
(a)
The “reported grant date fair value of equity awards” represents the amount reported in the “Stock Awards” column in the “Summary Compensation Table” for 2020 to 2022. ​
(b)
The “equity award adjustments” for each applicable year include the addition or (subtraction, as applicable) of the following: (i) the year-end fair value of any equity awards granted in the applicable year that were outstanding and unvested as of the end of the applicable year and (ii) change in fair value from end of prior fiscal year to end of current fiscal year for awards made in prior fiscal years that were unvested at the end of current fiscal year; (iii) change in fair value from end of prior fiscal year to vesting date for awards made in prior fiscal years that vested during current fiscal year; (iv) for equity awards that were granted and vested in the same applicable year, the fair value of the equity awards as of the vesting date; and (v) Dividends paid on unvested shares/share units and stock options. Note that for calculation purposes dividends on unvested restricted stock are already included in the “Summary Compensation Table” under “All Other Comp.” for the applicable year. The fair value for all unvested equity awards is based on restricted stock awards with vesting periods of three and four years. The amounts deducted or added in calculating the “equity award adjustments” are as follows for (1) Mr. Wilton, (2) Mr. Kaczmarek, and (3) Mr. Jones, respectively: ​ ​ ​ ​ ​ Year ​ ​ Year-End Fair ​ ​ Year over Year ​ ​ Year over Year ​ ​ Fair Value as of ​ ​ Dollar Value of ​ ​ Total Equity ​ ​ (1) ​ ​ ​ ​ 2022 ​ ​ ​ ​ ​ — ​ ​ ​ ​ ​ — ​ ​ ​ ​ ​ — ​ ​ ​ ​ ​ — ​ ​ ​ ​ ​ — ​ ​ ​ ​ ​ — ​ ​ ​ ​ ​ ​ ​ ​ 2021 ​ ​ ​ ​ ​ — ​ ​ ​ ​ ​ — ​ ​ ​ ​ $ 46,772 ​ ​ ​ ​ ​ — ​ ​ ​ ​ ​ — ​ ​ ​ ​ $ 46,772 ​ ​ ​ ​ ​ ​ ​ ​ 2020 ​ ​ ​ ​ $ 328,518 ​ ​ ​ ​ $ (88,438 ) ​ ​ ​ ​ $ (70,610 ) ​ ​ ​ ​ ​ — ​ ​ ​ ​ ​ — ​ ​ ​ ​ $ 169,470 ​ ​ ​ (2) ​ ​ ​ ​ 2022 ​ ​ ​ ​ ​ — ​ ​ ​ ​ ​ — ​ ​ ​ ​ $ (34,219 ) ​ ​ ​ ​ $ 565,943 ​ ​ ​ ​ ​ — ​ ​ ​ ​ $ 531,724 ​ ​ ​ ​ ​ ​ ​ ​ 2021 ​ ​ ​ ​ $ 533,300 ​ ​ ​ ​ $ 44,773 ​ ​ ​ ​ $ 56,999 ​ ​ ​ ​ ​ — ​ ​ ​ ​ ​ — ​ ​ ​ ​ $ 635,072 ​ ​ ​ ​ ​ ​ ​ ​ 2020 ​ ​ ​ ​ ​ — ​ ​ ​ ​ ​ — ​ ​ ​ ​ ​ — ​ ​ ​ ​ ​ — ​ ​ ​ ​ ​ — ​ ​ ​ ​ ​ — ​ ​ ​ (3) ​ ​ ​ ​ 2022 ​ ​ ​ ​ $ 560,716 ​ ​ ​ ​ $ 13,096 ​ ​ ​ ​ $ (3,897 ) ​ ​ ​ ​ ​ — ​ ​ ​ ​ ​ — ​ ​ ​ ​ $ 569,915 ​ ​ ​ ​ ​ ​ ​ ​ 2021 ​ ​ ​ ​ ​ — ​ ​ ​ ​ ​ — ​ ​ ​ ​ ​ — ​ ​ ​ ​ ​ — ​ ​ ​ ​ ​ — ​ ​ ​ ​ ​ — ​ ​ ​ ​ ​ ​ ​ ​ 2020 ​ ​ ​ ​ ​ — ​ ​ ​ ​ ​ — ​ ​ ​ ​ ​ — ​ ​ ​ ​ ​ — ​ ​ ​ ​ ​ — ​ ​ ​ ​ ​ — ​ ​
(c)
The amounts included in this column are the amounts reported in the “Change in Pension Value and Nonqualified Deferred Compensation Earnings” column of the “Summary Compensation Table” for the applicable year. ​
(d)
The total “pension benefit adjustments” for each applicable year include the aggregate of two components: (i) the actuarially determined pension service cost for services rendered by the CEOs during the applicable year (the “SERP service cost”) and (ii) the entire cost of benefits granted in a plan amendment (or initiation) during the applicable year that are attributed by the benefit formula to services rendered in periods prior to the plan amendment or initiation (the “SERP Prior Service Cost”), in each case, calculated in accordance with U.S. GAAP. The amounts included in this column is the SERP service cost for services rendered by Mr. Jones during 2022. ​
(e)
The amounts in this column reflect the fair value of awards forfeited by Mr. Wilton when he retired from the Company on March 12, 2021. The Fair value of forfeited awards are determined at the end of the prior year for awards made in prior fiscal years that were forfeited during the current fiscal year. ​ (5)
The dollar amounts reported in column (h) represent the average of the amounts reported for the Company’s NEOs as a group (excluding the CEOs) in the “Total” column of the ”Summary Compensation Table” for 2022, 2021 and 2020. The names of the NEOs for each applicable year are as follows: ​
​
Year ​ ​
Other NEOs ​ ​
Position ​
​
2022 ​ ​
Margo G. Butsch ​ ​
Executive Vice President &amp; Chief Credit Officer of Heritage Bank of Commerce ​
​ ​ ​ ​
Janice Y. Coonley ​ ​
Executive Vice President &amp; Chief People and Diversity Officer of Heritage Bank of Commerce ​
​ ​ ​ ​
Lawrence D. McGovern ​ ​
Executive Vice President &amp; Chief Financial Officer ​
​ ​ ​ ​
Deborah K. Reuter ​ ​
Executive Vice President &amp; Chief Risk Officer and Corporate Secretary ​
​
2021 ​ ​
Michael E. Benito ​ ​
Executive Vice President /Business Banking Manager of Heritage Bank of Commerce ​
​ ​ ​ ​
Margo G. Butsch ​ ​
Executive Vice President &amp; Chief Credit Officer of Heritage Bank of Commerce ​
​ ​ ​ ​
Robertson Clay Jones ​ ​
President and Chief Operating Officer of Heritage Bank of Commerce ​
​ ​ ​ ​
Lawrence D. McGovern ​ ​
Executive Vice President &amp; Chief Financial Officer ​
​
2020 ​ ​
Michael E. Benito ​ ​
Executive Vice President /Business Banking Manager of Heritage Bank of Commerce ​
​ ​ ​ ​
Margo G. Butsch ​ ​
Executive Vice President &amp; Chief Credit Officer of Heritage Bank of Commerce ​
​ ​ ​ ​
Robertson Clay Jones ​ ​
Executive Vice President &amp; President of Community Business Bank Group of Heritage Bank of Commerce ​
​ ​ ​ ​
Lawrence D. McGovern ​ ​
Executive Vice President &amp; Chief Financial Officer ​ (6)
The dollar amounts reported in column (i) represent the average amount of “compensation actually paid” to the NEOs as a group (excluding the CEOs) as computed in accordance with Item 402(v) of SEC Regulation S-K. The names of the NEOs (excluding the CEOs) included for the purposes of calculating the average amounts in each applicable year are the same as the table noted in footnote (5) above. The dollar amounts reported do not reflect the actual average amount of compensation earned by or paid to the NEOs as a group (excluding the CEOs) during the applicable year. In accordance with the requirements of Item 402(v) of SEC Regulation S-K, the following adjustments were made to average total compensation for the NEOs as a group (excluding the CEOs) for each year to determine the compensation actually paid, using the same methodology described above in footnote (4). ​ ​ Year ​ ​ Average ​ ​ Average ​ ​ Average (a) ​ ​ Average ​ ​ Average (b) ​ ​ Average Fair ​ ​ Average ​ ​ 2022 ​ ​ ​ $ 622,794 ​ ​ ​ ​ $ (151,996 ) ​ ​ ​ ​ $ 179,681 ​ ​ ​ ​ ​ — ​ ​ ​ ​ ​ — ​ ​ ​ ​ ​ — ​ ​ ​ ​ $ 650,479 ​ ​ ​ 2021 ​ ​ ​ $ 753,751 ​ ​ ​ ​ $ (162,275 ) ​ ​ ​ ​ $ 232,544 ​ ​ ​ ​ $ (21,925 ) ​ ​ ​ ​ $ 36,919 ​ ​ ​ ​ ​ — ​ ​ ​ ​ $ 839,014 ​ ​ ​ 2020 ​ ​ ​ $ 785,615 ​ ​ ​ ​ $ (115,964 ) ​ ​ ​ ​ $ 42,875 ​ ​ ​ ​ $ (190,950 ) ​ ​ ​ ​ $ 67,188 ​ ​ ​ ​ ​ — ​ ​ ​ ​ $ 588,764 ​ ​
(a)
The amounts deducted or added in calculating the total average equity award adjustments were determined In the same method described in footnote (4)b above and are as follows: ​ ​ Year ​ ​ Average Year- ​ ​ Average ​ ​ Average Year ​ ​ Average Fair ​ ​ Average Dollar ​ ​ Total Average ​ ​ 2022 ​ ​ ​ $ 177,057 ​ ​ ​ ​ $ 10,798 ​ ​ ​ ​ $ (8,174 ) ​ ​ ​ ​ ​ — ​ ​ ​ ​ ​ — ​ ​ ​ ​ $ 179,681 ​ ​ ​ 2021 ​ ​ ​ $ 160,262 ​ ​ ​ ​ $ 40,836 ​ ​ ​ ​ $ 31,446 ​ ​ ​ ​ ​ — ​ ​ ​ ​ ​ — ​ ​ ​ ​ $ 232,544 ​ ​ ​ 2020 ​ ​ ​ $ 115,443 ​ ​ ​ ​ $ (40,684 ) ​ ​ ​ ​ $ (31,884 ) ​ ​ ​ ​ ​ — ​ ​ ​ ​ ​ — ​ ​ ​ ​ $ 42,875 ​ ​
(b)
The amounts added in calculating the total average pension benefit adjustments are as follows: ​ ​ Year ​ ​ Average ​ ​ Average ​ ​ Average SERP ​ ​ Total Average ​ ​ 2022 ​ ​ ​ ​ — ​ ​ ​ ​ ​ — ​ ​ ​ ​ ​ — ​ ​ ​ ​ ​ — ​ ​ ​ 2021 ​ ​ ​ ​ — ​ ​ ​ ​ ​ — ​ ​ ​ ​ $ 36,919 ​ ​ ​ ​ $ 36,919 ​ ​ ​ 2020 ​ ​ ​ ​ — ​ ​ ​ ​ $ 36,244 ​ ​ ​ ​ $ 30,944 ​ ​ ​ ​ $ 67,188 ​ ​
(7)
Represents the cumulative three-year total return to shareholders of our common stock and assumes that the value of the investment was $100 on December 31, 2019 and that the subsequent dividends were reinvested. The stock price performance included in this column is not necessarily indicative of future stock price performance. ​ (8)
Represents a cumulative three-year total return of shareholders of a peer group calculated using the same method described in footnote (7). For 2020, 2021 and 2022, the peer group used is the “NASDAQ Bank Index” as listed under Item 5 of our Annual Report on Form 10-K for the years ended December 31, 2020, 2021 and 2022, respectively. ​
(9)
The dollar amounts reported represent the amount of net income (in thousands) reflected in the Company’s audited consolidated financial statements for the applicable year. ​ (10)
Pre-tax income has been chosen as a “Selected Performance Measure.” While the Company uses numerous financial and non-financial performance measures for the purpose of evaluating performance for the Company’s compensation programs, the Company has determined that Pre-tax income is the financial performance measure that, in the Company’s assessment, represents the most important performance measure (that is not otherwise required to be disclosed in this table) used by the Company to link compensation actually paid to the Company’s NEOs for the most recently completed fiscal year, to the Company’s performance. </t>
        </is>
      </c>
      <c r="D4" s="4" t="inlineStr">
        <is>
          <t xml:space="preserve"> </t>
        </is>
      </c>
      <c r="E4" s="4" t="inlineStr">
        <is>
          <t xml:space="preserve"> </t>
        </is>
      </c>
    </row>
    <row r="5">
      <c r="A5" s="4" t="inlineStr">
        <is>
          <t>Company Selected Measure Name</t>
        </is>
      </c>
      <c r="B5" s="4" t="inlineStr">
        <is>
          <t xml:space="preserve"> </t>
        </is>
      </c>
      <c r="C5" s="4" t="inlineStr">
        <is>
          <t>Pre-TaxIncome</t>
        </is>
      </c>
      <c r="D5" s="4" t="inlineStr">
        <is>
          <t xml:space="preserve"> </t>
        </is>
      </c>
      <c r="E5" s="4" t="inlineStr">
        <is>
          <t xml:space="preserve"> </t>
        </is>
      </c>
    </row>
    <row r="6">
      <c r="A6" s="4" t="inlineStr">
        <is>
          <t>Named Executive Officers, Footnote [Text Block]</t>
        </is>
      </c>
      <c r="B6" s="4" t="inlineStr">
        <is>
          <t xml:space="preserve"> </t>
        </is>
      </c>
      <c r="C6" s="4" t="inlineStr">
        <is>
          <t xml:space="preserve"> (1)
The dollar amounts reported in column (b) are the amounts of total compensation reported for Keith A. Wilton (Former President and CEO) for each corresponding year in the “Total” column of the “Summary Compensation Table for 2021 and 2020.” Mr. Wilton retired from the Company on March 12, 2021. ​
(2)
The dollar amounts reported in column (d) are the amounts of total compensation reported for Walter T. Kaczmarek (Former President and CEO) for each corresponding year in the “Total” column of the “Summary Compensation Table for 2022 and 2021.” Mr. Kaczmarek served as the President and Chief Executive Officer in 2019 until he retired in August of 2019. He was not an officer or employee of the Company in 2020. He rejoined the Company on March 15, 2021 and retired on September 15, 2022, but remained on the Board. Mr. Kaczmarek will not stand for reelection to the Board at the Annual Meeting. ​
(3) The dollar amounts reported in column (f) are the amounts of total compensation reported for Robertson Clay Jones (President and CEO) for each corresponding year in the “Total” column of the “Summary Compensation Table for 2022.” Mr. Jones was promoted to President and Chief Executive Officer effective September 15, 2022. (5)
The dollar amounts reported in column (h) represent the average of the amounts reported for the Company’s NEOs as a group (excluding the CEOs) in the “Total” column of the ”Summary Compensation Table” for 2022, 2021 and 2020. The names of the NEOs for each applicable year are as follows: ​
​
Year ​ ​
Other NEOs ​ ​
Position ​
​
2022 ​ ​
Margo G. Butsch ​ ​
Executive Vice President &amp; Chief Credit Officer of Heritage Bank of Commerce ​
​ ​ ​ ​
Janice Y. Coonley ​ ​
Executive Vice President &amp; Chief People and Diversity Officer of Heritage Bank of Commerce ​
​ ​ ​ ​
Lawrence D. McGovern ​ ​
Executive Vice President &amp; Chief Financial Officer ​
​ ​ ​ ​
Deborah K. Reuter ​ ​
Executive Vice President &amp; Chief Risk Officer and Corporate Secretary ​
​
2021 ​ ​
Michael E. Benito ​ ​
Executive Vice President /Business Banking Manager of Heritage Bank of Commerce ​
​ ​ ​ ​
Margo G. Butsch ​ ​
Executive Vice President &amp; Chief Credit Officer of Heritage Bank of Commerce ​
​ ​ ​ ​
Robertson Clay Jones ​ ​
President and Chief Operating Officer of Heritage Bank of Commerce ​
​ ​ ​ ​
Lawrence D. McGovern ​ ​
Executive Vice President &amp; Chief Financial Officer ​
​
2020 ​ ​
Michael E. Benito ​ ​
Executive Vice President /Business Banking Manager of Heritage Bank of Commerce ​
​ ​ ​ ​
Margo G. Butsch ​ ​
Executive Vice President &amp; Chief Credit Officer of Heritage Bank of Commerce ​
​ ​ ​ ​
Robertson Clay Jones ​ ​
Executive Vice President &amp; President of Community Business Bank Group of Heritage Bank of Commerce ​
​ ​ ​ ​
Lawrence D. McGovern ​ ​
Executive Vice President &amp; Chief Financial Officer ​</t>
        </is>
      </c>
      <c r="D6" s="4" t="inlineStr">
        <is>
          <t xml:space="preserve"> </t>
        </is>
      </c>
      <c r="E6" s="4" t="inlineStr">
        <is>
          <t xml:space="preserve"> </t>
        </is>
      </c>
    </row>
    <row r="7">
      <c r="A7" s="4" t="inlineStr">
        <is>
          <t>Peer Group Issuers, Footnote [Text Block]</t>
        </is>
      </c>
      <c r="B7" s="4" t="inlineStr">
        <is>
          <t xml:space="preserve"> </t>
        </is>
      </c>
      <c r="C7" s="4" t="inlineStr">
        <is>
          <t xml:space="preserve"> (8)
Represents a cumulative three-year total return of shareholders of a peer group calculated using the same method described in footnote (7). For 2020, 2021 and 2022, the peer group used is the “NASDAQ Bank Index” as listed under Item 5 of our Annual Report on Form 10-K for the years ended December 31, 2020, 2021 and 2022, respectively. </t>
        </is>
      </c>
      <c r="D7" s="4" t="inlineStr">
        <is>
          <t xml:space="preserve"> </t>
        </is>
      </c>
      <c r="E7" s="4" t="inlineStr">
        <is>
          <t xml:space="preserve"> </t>
        </is>
      </c>
    </row>
    <row r="8">
      <c r="A8" s="4" t="inlineStr">
        <is>
          <t>PEO Total Compensation Amount</t>
        </is>
      </c>
      <c r="B8" s="4" t="inlineStr">
        <is>
          <t xml:space="preserve"> </t>
        </is>
      </c>
      <c r="C8" s="5" t="n">
        <v>1197014</v>
      </c>
      <c r="D8" s="4" t="inlineStr">
        <is>
          <t xml:space="preserve"> </t>
        </is>
      </c>
      <c r="E8" s="4" t="inlineStr">
        <is>
          <t xml:space="preserve"> </t>
        </is>
      </c>
    </row>
    <row r="9">
      <c r="A9" s="4" t="inlineStr">
        <is>
          <t>Adjustment To PEO Compensation, Footnote [Text Block]</t>
        </is>
      </c>
      <c r="B9" s="4" t="inlineStr">
        <is>
          <t xml:space="preserve"> </t>
        </is>
      </c>
      <c r="C9" s="4" t="inlineStr">
        <is>
          <t xml:space="preserve"> (4)
The dollar amounts reported in column (c), (e) and (g) represent the amount of “compensation actually paid” to (1) Mr. Wilton, (2) Mr. Kaczmarek, and (3) Mr. Jones, as computed in accordance with Item 402(v) of SEC Regulation S-K. The dollar amounts reported do not reflect the actual amount of compensation earned by or paid to (1) Mr. Wilton, (2) Mr. Kaczmarek, and (3) Mr. Jones during the applicable year. In accordance with the requirements of Item 402(v) of SEC Regulation S-K, the following adjustments were made to (1) Mr. Wilton’s, (2) Mr. Kaczmarek’s, and (3) Mr. Jones’s total compensation for each year to determine the compensation actually paid to (1) Mr. Wilton, (2) Mr. Kaczmarek, and (3) Mr. Jones, respectively: ​ ​ ​ ​ ​ Year ​ ​ Reported ​ ​ Reported ​ ​ Equity Award ​ ​ Reported ​ ​ Pension ​ ​ Fair Value of ​ ​ Compensation ​ ​ (1) ​ ​ ​ ​ 2022 ​ ​ ​ ​ ​ — ​ ​ ​ ​ ​ — ​ ​ ​ ​ ​ — ​ ​ ​ ​ ​ — ​ ​ ​ ​ ​ — ​ ​ ​ ​ ​ — ​ ​ ​ ​ ​ — ​ ​ ​ ​ ​ ​ ​ ​ 2021 ​ ​ ​ ​ $ 1,756,569 ​ ​ ​ ​ ​ — ​ ​ ​ ​ $ 46,772 ​ ​ ​ ​ ​ — ​ ​ ​ ​ ​ — ​ ​ ​ ​ $ (304,755 ) ​ ​ ​ ​ $ 1,498,586 ​ ​ ​ ​ ​ ​ ​ ​ 2020 ​ ​ ​ ​ $ 1,237,428 ​ ​ ​ ​ $ (330,000 ) ​ ​ ​ ​ $ 169,470 ​ ​ ​ ​ ​ — ​ ​ ​ ​ ​ — ​ ​ ​ ​ ​ — ​ ​ ​ ​ $ 1,076,898 ​ ​ ​ (2) ​ ​ ​ ​ 2022 ​ ​ ​ ​ $ 1,510,963 ​ ​ ​ ​ $ (539,996 ) ​ ​ ​ ​ $ 531,724 ​ ​ ​ ​ ​ — ​ ​ ​ ​ ​ — ​ ​ ​ ​ ​ — ​ ​ ​ ​ $ 1,502,691 ​ ​ ​ ​ ​ ​ ​ ​ 2021 ​ ​ ​ ​ $ 1,659,046 ​ ​ ​ ​ $ (540,000 ) ​ ​ ​ ​ $ 635,072 ​ ​ ​ ​ ​ — ​ ​ ​ ​ ​ — ​ ​ ​ ​ ​ — ​ ​ ​ ​ $ 1,754,118 ​ ​ ​ ​ ​ ​ ​ ​ 2020 ​ ​ ​ ​ ​ — ​ ​ ​ ​ ​ — ​ ​ ​ ​ ​ — ​ ​ ​ ​ ​ — ​ ​ ​ ​ ​ — ​ ​ ​ ​ ​ — ​ ​ ​ ​ ​ — ​ ​ ​ (3) ​ ​ ​ ​ 2022 ​ ​ ​ ​ $ 1,197,014 ​ ​ ​ ​ $ (488,996 ) ​ ​ ​ ​ $ 569,915 ​ ​ ​ ​ ​ — ​ ​ ​ ​ $ 32,755 ​ ​ ​ ​ ​ — ​ ​ ​ ​ $ 1,310,688 ​ ​ ​ ​ ​ ​ ​ ​ 2021 ​ ​ ​ ​ ​ — ​ ​ ​ ​ ​ — ​ ​ ​ ​ ​ — ​ ​ ​ ​ ​ — ​ ​ ​ ​ ​ — ​ ​ ​ ​ ​ — ​ ​ ​ ​ ​ — ​ ​ ​ ​ ​ ​ ​ ​ 2020 ​ ​ ​ ​ ​ — ​ ​ ​ ​ ​ — ​ ​ ​ ​ ​ — ​ ​ ​ ​ ​ — ​ ​ ​ ​ ​ — ​ ​ ​ ​ ​ — ​ ​ ​ ​ ​ — ​ ​
(a)
The “reported grant date fair value of equity awards” represents the amount reported in the “Stock Awards” column in the “Summary Compensation Table” for 2020 to 2022. ​
(b)
The “equity award adjustments” for each applicable year include the addition or (subtraction, as applicable) of the following: (i) the year-end fair value of any equity awards granted in the applicable year that were outstanding and unvested as of the end of the applicable year and (ii) change in fair value from end of prior fiscal year to end of current fiscal year for awards made in prior fiscal years that were unvested at the end of current fiscal year; (iii) change in fair value from end of prior fiscal year to vesting date for awards made in prior fiscal years that vested during current fiscal year; (iv) for equity awards that were granted and vested in the same applicable year, the fair value of the equity awards as of the vesting date; and (v) Dividends paid on unvested shares/share units and stock options. Note that for calculation purposes dividends on unvested restricted stock are already included in the “Summary Compensation Table” under “All Other Comp.” for the applicable year. The fair value for all unvested equity awards is based on restricted stock awards with vesting periods of three and four years. The amounts deducted or added in calculating the “equity award adjustments” are as follows for (1) Mr. Wilton, (2) Mr. Kaczmarek, and (3) Mr. Jones, respectively: ​ ​ ​ ​ ​ Year ​ ​ Year-End Fair ​ ​ Year over Year ​ ​ Year over Year ​ ​ Fair Value as of ​ ​ Dollar Value of ​ ​ Total Equity ​ ​ (1) ​ ​ ​ ​ 2022 ​ ​ ​ ​ ​ — ​ ​ ​ ​ ​ — ​ ​ ​ ​ ​ — ​ ​ ​ ​ ​ — ​ ​ ​ ​ ​ — ​ ​ ​ ​ ​ — ​ ​ ​ ​ ​ ​ ​ ​ 2021 ​ ​ ​ ​ ​ — ​ ​ ​ ​ ​ — ​ ​ ​ ​ $ 46,772 ​ ​ ​ ​ ​ — ​ ​ ​ ​ ​ — ​ ​ ​ ​ $ 46,772 ​ ​ ​ ​ ​ ​ ​ ​ 2020 ​ ​ ​ ​ $ 328,518 ​ ​ ​ ​ $ (88,438 ) ​ ​ ​ ​ $ (70,610 ) ​ ​ ​ ​ ​ — ​ ​ ​ ​ ​ — ​ ​ ​ ​ $ 169,470 ​ ​ ​ (2) ​ ​ ​ ​ 2022 ​ ​ ​ ​ ​ — ​ ​ ​ ​ ​ — ​ ​ ​ ​ $ (34,219 ) ​ ​ ​ ​ $ 565,943 ​ ​ ​ ​ ​ — ​ ​ ​ ​ $ 531,724 ​ ​ ​ ​ ​ ​ ​ ​ 2021 ​ ​ ​ ​ $ 533,300 ​ ​ ​ ​ $ 44,773 ​ ​ ​ ​ $ 56,999 ​ ​ ​ ​ ​ — ​ ​ ​ ​ ​ — ​ ​ ​ ​ $ 635,072 ​ ​ ​ ​ ​ ​ ​ ​ 2020 ​ ​ ​ ​ ​ — ​ ​ ​ ​ ​ — ​ ​ ​ ​ ​ — ​ ​ ​ ​ ​ — ​ ​ ​ ​ ​ — ​ ​ ​ ​ ​ — ​ ​ ​ (3) ​ ​ ​ ​ 2022 ​ ​ ​ ​ $ 560,716 ​ ​ ​ ​ $ 13,096 ​ ​ ​ ​ $ (3,897 ) ​ ​ ​ ​ ​ — ​ ​ ​ ​ ​ — ​ ​ ​ ​ $ 569,915 ​ ​ ​ ​ ​ ​ ​ ​ 2021 ​ ​ ​ ​ ​ — ​ ​ ​ ​ ​ — ​ ​ ​ ​ ​ — ​ ​ ​ ​ ​ — ​ ​ ​ ​ ​ — ​ ​ ​ ​ ​ — ​ ​ ​ ​ ​ ​ ​ ​ 2020 ​ ​ ​ ​ ​ — ​ ​ ​ ​ ​ — ​ ​ ​ ​ ​ — ​ ​ ​ ​ ​ — ​ ​ ​ ​ ​ — ​ ​ ​ ​ ​ — ​ ​
(c)
The amounts included in this column are the amounts reported in the “Change in Pension Value and Nonqualified Deferred Compensation Earnings” column of the “Summary Compensation Table” for the applicable year. ​
(d)
The total “pension benefit adjustments” for each applicable year include the aggregate of two components: (i) the actuarially determined pension service cost for services rendered by the CEOs during the applicable year (the “SERP service cost”) and (ii) the entire cost of benefits granted in a plan amendment (or initiation) during the applicable year that are attributed by the benefit formula to services rendered in periods prior to the plan amendment or initiation (the “SERP Prior Service Cost”), in each case, calculated in accordance with U.S. GAAP. The amounts included in this column is the SERP service cost for services rendered by Mr. Jones during 2022. ​
(e)
The amounts in this column reflect the fair value of awards forfeited by Mr. Wilton when he retired from the Company on March 12, 2021. The Fair value of forfeited awards are determined at the end of the prior year for awards made in prior fiscal years that were forfeited during the current fiscal year. </t>
        </is>
      </c>
      <c r="D9" s="4" t="inlineStr">
        <is>
          <t xml:space="preserve"> </t>
        </is>
      </c>
      <c r="E9" s="4" t="inlineStr">
        <is>
          <t xml:space="preserve"> </t>
        </is>
      </c>
    </row>
    <row r="10">
      <c r="A10" s="4" t="inlineStr">
        <is>
          <t>Non-PEO NEO Average Total Compensation Amount</t>
        </is>
      </c>
      <c r="B10" s="4" t="inlineStr">
        <is>
          <t xml:space="preserve"> </t>
        </is>
      </c>
      <c r="C10" s="5" t="n">
        <v>622794</v>
      </c>
      <c r="D10" s="5" t="n">
        <v>753751</v>
      </c>
      <c r="E10" s="5" t="n">
        <v>785615</v>
      </c>
    </row>
    <row r="11">
      <c r="A11" s="4" t="inlineStr">
        <is>
          <t>Non-PEO NEO Average Compensation Actually Paid Amount</t>
        </is>
      </c>
      <c r="B11" s="4" t="inlineStr">
        <is>
          <t xml:space="preserve"> </t>
        </is>
      </c>
      <c r="C11" s="5" t="n">
        <v>650479</v>
      </c>
      <c r="D11" s="6" t="n">
        <v>839014</v>
      </c>
      <c r="E11" s="6" t="n">
        <v>588764</v>
      </c>
    </row>
    <row r="12">
      <c r="A12" s="4" t="inlineStr">
        <is>
          <t>Adjustment to Non-PEO NEO Compensation Footnote [Text Block]</t>
        </is>
      </c>
      <c r="B12" s="4" t="inlineStr">
        <is>
          <t xml:space="preserve"> </t>
        </is>
      </c>
      <c r="C12" s="4" t="inlineStr">
        <is>
          <t xml:space="preserve"> (6)
The dollar amounts reported in column (i) represent the average amount of “compensation actually paid” to the NEOs as a group (excluding the CEOs) as computed in accordance with Item 402(v) of SEC Regulation S-K. The names of the NEOs (excluding the CEOs) included for the purposes of calculating the average amounts in each applicable year are the same as the table noted in footnote (5) above. The dollar amounts reported do not reflect the actual average amount of compensation earned by or paid to the NEOs as a group (excluding the CEOs) during the applicable year. In accordance with the requirements of Item 402(v) of SEC Regulation S-K, the following adjustments were made to average total compensation for the NEOs as a group (excluding the CEOs) for each year to determine the compensation actually paid, using the same methodology described above in footnote (4). ​ ​ Year ​ ​ Average ​ ​ Average ​ ​ Average (a) ​ ​ Average ​ ​ Average (b) ​ ​ Average Fair ​ ​ Average ​ ​ 2022 ​ ​ ​ $ 622,794 ​ ​ ​ ​ $ (151,996 ) ​ ​ ​ ​ $ 179,681 ​ ​ ​ ​ ​ — ​ ​ ​ ​ ​ — ​ ​ ​ ​ ​ — ​ ​ ​ ​ $ 650,479 ​ ​ ​ 2021 ​ ​ ​ $ 753,751 ​ ​ ​ ​ $ (162,275 ) ​ ​ ​ ​ $ 232,544 ​ ​ ​ ​ $ (21,925 ) ​ ​ ​ ​ $ 36,919 ​ ​ ​ ​ ​ — ​ ​ ​ ​ $ 839,014 ​ ​ ​ 2020 ​ ​ ​ $ 785,615 ​ ​ ​ ​ $ (115,964 ) ​ ​ ​ ​ $ 42,875 ​ ​ ​ ​ $ (190,950 ) ​ ​ ​ ​ $ 67,188 ​ ​ ​ ​ ​ — ​ ​ ​ ​ $ 588,764 ​ ​
(a)
The amounts deducted or added in calculating the total average equity award adjustments were determined In the same method described in footnote (4)b above and are as follows: ​ ​ Year ​ ​ Average Year- ​ ​ Average ​ ​ Average Year ​ ​ Average Fair ​ ​ Average Dollar ​ ​ Total Average ​ ​ 2022 ​ ​ ​ $ 177,057 ​ ​ ​ ​ $ 10,798 ​ ​ ​ ​ $ (8,174 ) ​ ​ ​ ​ ​ — ​ ​ ​ ​ ​ — ​ ​ ​ ​ $ 179,681 ​ ​ ​ 2021 ​ ​ ​ $ 160,262 ​ ​ ​ ​ $ 40,836 ​ ​ ​ ​ $ 31,446 ​ ​ ​ ​ ​ — ​ ​ ​ ​ ​ — ​ ​ ​ ​ $ 232,544 ​ ​ ​ 2020 ​ ​ ​ $ 115,443 ​ ​ ​ ​ $ (40,684 ) ​ ​ ​ ​ $ (31,884 ) ​ ​ ​ ​ ​ — ​ ​ ​ ​ ​ — ​ ​ ​ ​ $ 42,875 ​ ​
(b)
The amounts added in calculating the total average pension benefit adjustments are as follows: ​ ​ Year ​ ​ Average ​ ​ Average ​ ​ Average SERP ​ ​ Total Average ​ ​ 2022 ​ ​ ​ ​ — ​ ​ ​ ​ ​ — ​ ​ ​ ​ ​ — ​ ​ ​ ​ ​ — ​ ​ ​ 2021 ​ ​ ​ ​ — ​ ​ ​ ​ ​ — ​ ​ ​ ​ $ 36,919 ​ ​ ​ ​ $ 36,919 ​ ​ ​ 2020 ​ ​ ​ ​ — ​ ​ ​ ​ $ 36,244 ​ ​ ​ ​ $ 30,944 ​ ​ ​ ​ $ 67,188 ​ ​</t>
        </is>
      </c>
      <c r="D12" s="4" t="inlineStr">
        <is>
          <t xml:space="preserve"> </t>
        </is>
      </c>
      <c r="E12" s="4" t="inlineStr">
        <is>
          <t xml:space="preserve"> </t>
        </is>
      </c>
    </row>
    <row r="13">
      <c r="A13" s="4" t="inlineStr">
        <is>
          <t>Compensation Actually Paid vs. Total Shareholder Return [Text Block]</t>
        </is>
      </c>
      <c r="B13" s="4" t="inlineStr">
        <is>
          <t xml:space="preserve"> </t>
        </is>
      </c>
      <c r="C13" s="4" t="inlineStr">
        <is>
          <t>Compensation Actually Paid vs. the Company’s TSR</t>
        </is>
      </c>
      <c r="D13" s="4" t="inlineStr">
        <is>
          <t xml:space="preserve"> </t>
        </is>
      </c>
      <c r="E13" s="4" t="inlineStr">
        <is>
          <t xml:space="preserve"> </t>
        </is>
      </c>
    </row>
    <row r="14">
      <c r="A14" s="4" t="inlineStr">
        <is>
          <t>Compensation Actually Paid vs. Net Income [Text Block]</t>
        </is>
      </c>
      <c r="B14" s="4" t="inlineStr">
        <is>
          <t xml:space="preserve"> </t>
        </is>
      </c>
      <c r="C14" s="4" t="inlineStr">
        <is>
          <t>Compensation Actually Paid and Net Income
Though, the Company does not use net income as a performance measure in the overall executive compensation program, the measure of net income is correlated with the measure of pre-tax income which is a measure used in the overall executive compensation program. Compensation Actually Paid vs. Net Income</t>
        </is>
      </c>
      <c r="D14" s="4" t="inlineStr">
        <is>
          <t xml:space="preserve"> </t>
        </is>
      </c>
      <c r="E14" s="4" t="inlineStr">
        <is>
          <t xml:space="preserve"> </t>
        </is>
      </c>
    </row>
    <row r="15">
      <c r="A15" s="4" t="inlineStr">
        <is>
          <t>Compensation Actually Paid vs. Company Selected Measure [Text Block]</t>
        </is>
      </c>
      <c r="B15" s="4" t="inlineStr">
        <is>
          <t xml:space="preserve"> </t>
        </is>
      </c>
      <c r="C15" s="4" t="inlineStr">
        <is>
          <t>Compensation Actually Paid and Pre-Tax Income
The Company uses pre-tax income as a performance measure in the overall executive compensation program including equity awards. Compensation Actually Paid vs. Pre-Tax Income</t>
        </is>
      </c>
      <c r="D15" s="4" t="inlineStr">
        <is>
          <t xml:space="preserve"> </t>
        </is>
      </c>
      <c r="E15" s="4" t="inlineStr">
        <is>
          <t xml:space="preserve"> </t>
        </is>
      </c>
    </row>
    <row r="16">
      <c r="A16" s="4" t="inlineStr">
        <is>
          <t>Total Shareholder Return Vs Peer Group [Text Block]</t>
        </is>
      </c>
      <c r="B16" s="4" t="inlineStr">
        <is>
          <t xml:space="preserve"> </t>
        </is>
      </c>
      <c r="C16" s="4" t="inlineStr">
        <is>
          <t>Cumulative TSR vs. Peer Group Index Cumulative TSR vs Peer Group Index</t>
        </is>
      </c>
      <c r="D16" s="4" t="inlineStr">
        <is>
          <t xml:space="preserve"> </t>
        </is>
      </c>
      <c r="E16" s="4" t="inlineStr">
        <is>
          <t xml:space="preserve"> </t>
        </is>
      </c>
    </row>
    <row r="17">
      <c r="A17" s="4" t="inlineStr">
        <is>
          <t>Tabular List [Table Text Block]</t>
        </is>
      </c>
      <c r="B17" s="4" t="inlineStr">
        <is>
          <t xml:space="preserve"> </t>
        </is>
      </c>
      <c r="C17" s="4" t="inlineStr">
        <is>
          <t xml:space="preserve">Financial Performance Measures
As described in greater detail in the section captioned “Executive Compensation—Compensation Discussion and Analysis” The Company’s executive compensation program includes variable components in the form of annual incentive compensation and long-term incentive awards. The metrics that the Company uses for both annual incentive compensation and long-term incentive awards are selected based on an objective of incentivizing our CEO and NEOs (excluding the CEO) to increase shareholder value. The metrics are also correlated with the Company’s strategic plan as approved each year by the Board. Changes in shareholder value are reflected in compensation actually paid above through the fair value of the Company’s equity awards. Compensation actually paid for 2021 reflects an increase in the fair value of these equity awards as a result of an increase in the Company’s common share price from $8.87 at December 31, 2020 to $11.94 at December 31, 2021. Compensation actually paid for 2022 reflects an increase in the fair value of these equity awards as a result of an increase in the Company’s common share price from $11.94 at December 31, 2021 to $13.00 at December 31, 2022. The most important financial performance measures used by the Company to link executive compensation actually paid to the CEO and other NEOs (excluding the CEO) for the most recently completed fiscal year, to the Company’s performance are as follows:
• Pre-tax Income ​
• Nonperforming Assets ​
• Loan Growth ​
• Deposit Growth </t>
        </is>
      </c>
      <c r="D17" s="4" t="inlineStr">
        <is>
          <t xml:space="preserve"> </t>
        </is>
      </c>
      <c r="E17" s="4" t="inlineStr">
        <is>
          <t xml:space="preserve"> </t>
        </is>
      </c>
    </row>
    <row r="18">
      <c r="A18" s="4" t="inlineStr">
        <is>
          <t>Total Shareholder Return Amount</t>
        </is>
      </c>
      <c r="B18" s="4" t="inlineStr">
        <is>
          <t xml:space="preserve"> </t>
        </is>
      </c>
      <c r="C18" s="7" t="n">
        <v>113.48</v>
      </c>
      <c r="D18" s="8" t="n">
        <v>101.17</v>
      </c>
      <c r="E18" s="8" t="n">
        <v>73.19</v>
      </c>
    </row>
    <row r="19">
      <c r="A19" s="4" t="inlineStr">
        <is>
          <t>Peer Group Total Shareholder Return Amount</t>
        </is>
      </c>
      <c r="B19" s="4" t="inlineStr">
        <is>
          <t xml:space="preserve"> </t>
        </is>
      </c>
      <c r="C19" s="8" t="n">
        <v>101.92</v>
      </c>
      <c r="D19" s="8" t="n">
        <v>124.84</v>
      </c>
      <c r="E19" s="8" t="n">
        <v>89.37</v>
      </c>
    </row>
    <row r="20">
      <c r="A20" s="4" t="inlineStr">
        <is>
          <t>Net Income (Loss)</t>
        </is>
      </c>
      <c r="B20" s="4" t="inlineStr">
        <is>
          <t xml:space="preserve"> </t>
        </is>
      </c>
      <c r="C20" s="5" t="n">
        <v>66555000</v>
      </c>
      <c r="D20" s="5" t="n">
        <v>47700000</v>
      </c>
      <c r="E20" s="5" t="n">
        <v>35299000</v>
      </c>
    </row>
    <row r="21">
      <c r="A21" s="4" t="inlineStr">
        <is>
          <t>Company Selected Measure Amount</t>
        </is>
      </c>
      <c r="B21" s="4" t="inlineStr">
        <is>
          <t xml:space="preserve"> </t>
        </is>
      </c>
      <c r="C21" s="6" t="n">
        <v>94366</v>
      </c>
      <c r="D21" s="6" t="n">
        <v>65870</v>
      </c>
      <c r="E21" s="6" t="n">
        <v>49068</v>
      </c>
    </row>
    <row r="22">
      <c r="A22" s="4" t="inlineStr">
        <is>
          <t>PEO Name</t>
        </is>
      </c>
      <c r="B22" s="4" t="inlineStr">
        <is>
          <t>Robertson Clay Jones</t>
        </is>
      </c>
      <c r="C22" s="4" t="inlineStr">
        <is>
          <t xml:space="preserve"> </t>
        </is>
      </c>
      <c r="D22" s="4" t="inlineStr">
        <is>
          <t xml:space="preserve"> </t>
        </is>
      </c>
      <c r="E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 xml:space="preserve"> </t>
        </is>
      </c>
      <c r="C25" s="4" t="inlineStr">
        <is>
          <t>Pre-tax Income</t>
        </is>
      </c>
      <c r="D25" s="4" t="inlineStr">
        <is>
          <t xml:space="preserve"> </t>
        </is>
      </c>
      <c r="E25" s="4" t="inlineStr">
        <is>
          <t xml:space="preserve"> </t>
        </is>
      </c>
    </row>
    <row r="26">
      <c r="A26" s="4" t="inlineStr">
        <is>
          <t>Non-GAAP Measure Description [Text Block]</t>
        </is>
      </c>
      <c r="B26" s="4" t="inlineStr">
        <is>
          <t xml:space="preserve"> </t>
        </is>
      </c>
      <c r="C26" s="4" t="inlineStr">
        <is>
          <t xml:space="preserve"> (10)
Pre-tax income has been chosen as a “Selected Performance Measure.” While the Company uses numerous financial and non-financial performance measures for the purpose of evaluating performance for the Company’s compensation programs, the Company has determined that Pre-tax income is the financial performance measure that, in the Company’s assessment, represents the most important performance measure (that is not otherwise required to be disclosed in this table) used by the Company to link compensation actually paid to the Company’s NEOs for the most recently completed fiscal year, to the Company’s performance. </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 xml:space="preserve"> </t>
        </is>
      </c>
      <c r="C29" s="4" t="inlineStr">
        <is>
          <t>Nonperforming Assets</t>
        </is>
      </c>
      <c r="D29" s="4" t="inlineStr">
        <is>
          <t xml:space="preserve"> </t>
        </is>
      </c>
      <c r="E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 xml:space="preserve"> </t>
        </is>
      </c>
      <c r="C32" s="4" t="inlineStr">
        <is>
          <t>Loan Growth</t>
        </is>
      </c>
      <c r="D32" s="4" t="inlineStr">
        <is>
          <t xml:space="preserve"> </t>
        </is>
      </c>
      <c r="E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 xml:space="preserve"> </t>
        </is>
      </c>
      <c r="C35" s="4" t="inlineStr">
        <is>
          <t>Deposit Growth</t>
        </is>
      </c>
      <c r="D35" s="4" t="inlineStr">
        <is>
          <t xml:space="preserve"> </t>
        </is>
      </c>
      <c r="E35" s="4" t="inlineStr">
        <is>
          <t xml:space="preserve"> </t>
        </is>
      </c>
    </row>
    <row r="36">
      <c r="A36" s="4" t="inlineStr">
        <is>
          <t>Walter T. Kaczmarek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4" t="inlineStr">
        <is>
          <t xml:space="preserve"> </t>
        </is>
      </c>
      <c r="C38" s="5" t="n">
        <v>1510963</v>
      </c>
      <c r="D38" s="5" t="n">
        <v>1659046</v>
      </c>
      <c r="E38" s="4" t="inlineStr">
        <is>
          <t xml:space="preserve"> </t>
        </is>
      </c>
    </row>
    <row r="39">
      <c r="A39" s="4" t="inlineStr">
        <is>
          <t>PEO Actually Paid Compensation Amount</t>
        </is>
      </c>
      <c r="B39" s="4" t="inlineStr">
        <is>
          <t xml:space="preserve"> </t>
        </is>
      </c>
      <c r="C39" s="6" t="n">
        <v>1502691</v>
      </c>
      <c r="D39" s="6" t="n">
        <v>1754118</v>
      </c>
      <c r="E39" s="4" t="inlineStr">
        <is>
          <t xml:space="preserve"> </t>
        </is>
      </c>
    </row>
    <row r="40">
      <c r="A40" s="4" t="inlineStr">
        <is>
          <t>Walter T. Kaczmarek [Member] | Total Equity Awards Adjustment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4" t="inlineStr">
        <is>
          <t xml:space="preserve"> </t>
        </is>
      </c>
      <c r="C42" s="6" t="n">
        <v>531724</v>
      </c>
      <c r="D42" s="6" t="n">
        <v>635072</v>
      </c>
      <c r="E42" s="4" t="inlineStr">
        <is>
          <t xml:space="preserve"> </t>
        </is>
      </c>
    </row>
    <row r="43">
      <c r="A43" s="4" t="inlineStr">
        <is>
          <t>Walter T. Kaczmarek [Member] | Equity Awards Value In Summary Compensation Table (Grant Date Value)</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4" t="inlineStr">
        <is>
          <t xml:space="preserve"> </t>
        </is>
      </c>
      <c r="C45" s="6" t="n">
        <v>-539996</v>
      </c>
      <c r="D45" s="6" t="n">
        <v>-540000</v>
      </c>
      <c r="E45" s="4" t="inlineStr">
        <is>
          <t xml:space="preserve"> </t>
        </is>
      </c>
    </row>
    <row r="46">
      <c r="A46" s="4" t="inlineStr">
        <is>
          <t>Walter T. Kaczmarek [Member] | Change In Fair Value As Of Vesting Date Of Prior Year Awards Vested During Current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6" t="n">
        <v>-34219</v>
      </c>
      <c r="D48" s="6" t="n">
        <v>56999</v>
      </c>
      <c r="E48" s="4" t="inlineStr">
        <is>
          <t xml:space="preserve"> </t>
        </is>
      </c>
    </row>
    <row r="49">
      <c r="A49" s="4" t="inlineStr">
        <is>
          <t>Walter T. Kaczmarek [Member] | Year-end Fair Value Of Awards Granted In The Current Fiscal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4" t="inlineStr">
        <is>
          <t xml:space="preserve"> </t>
        </is>
      </c>
      <c r="C51" s="4" t="inlineStr">
        <is>
          <t xml:space="preserve"> </t>
        </is>
      </c>
      <c r="D51" s="6" t="n">
        <v>533300</v>
      </c>
      <c r="E51" s="4" t="inlineStr">
        <is>
          <t xml:space="preserve"> </t>
        </is>
      </c>
    </row>
    <row r="52">
      <c r="A52" s="4" t="inlineStr">
        <is>
          <t>Walter T. Kaczmarek [Member] | Change In Fair Value Of Outstanding And Unvested Awards Granted In Prior Fiscal Year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4" t="inlineStr">
        <is>
          <t xml:space="preserve"> </t>
        </is>
      </c>
      <c r="D54" s="6" t="n">
        <v>44773</v>
      </c>
      <c r="E54" s="4" t="inlineStr">
        <is>
          <t xml:space="preserve"> </t>
        </is>
      </c>
    </row>
    <row r="55">
      <c r="A55" s="4" t="inlineStr">
        <is>
          <t>Walter T. Kaczmarek [Member] | Change In Fair Value As Of Vesting Date Of Current Year Awards Vested During Current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6" t="n">
        <v>565943</v>
      </c>
      <c r="D57" s="4" t="inlineStr">
        <is>
          <t xml:space="preserve"> </t>
        </is>
      </c>
      <c r="E57" s="4" t="inlineStr">
        <is>
          <t xml:space="preserve"> </t>
        </is>
      </c>
    </row>
    <row r="58">
      <c r="A58" s="4" t="inlineStr">
        <is>
          <t>Robertson Clay Jone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PEO Total Compensation Amount</t>
        </is>
      </c>
      <c r="B60" s="4" t="inlineStr">
        <is>
          <t xml:space="preserve"> </t>
        </is>
      </c>
      <c r="C60" s="6" t="n">
        <v>1197014</v>
      </c>
      <c r="D60" s="4" t="inlineStr">
        <is>
          <t xml:space="preserve"> </t>
        </is>
      </c>
      <c r="E60" s="4" t="inlineStr">
        <is>
          <t xml:space="preserve"> </t>
        </is>
      </c>
    </row>
    <row r="61">
      <c r="A61" s="4" t="inlineStr">
        <is>
          <t>PEO Actually Paid Compensation Amount</t>
        </is>
      </c>
      <c r="B61" s="4" t="inlineStr">
        <is>
          <t xml:space="preserve"> </t>
        </is>
      </c>
      <c r="C61" s="6" t="n">
        <v>1310688</v>
      </c>
      <c r="D61" s="4" t="inlineStr">
        <is>
          <t xml:space="preserve"> </t>
        </is>
      </c>
      <c r="E61" s="4" t="inlineStr">
        <is>
          <t xml:space="preserve"> </t>
        </is>
      </c>
    </row>
    <row r="62">
      <c r="A62" s="4" t="inlineStr">
        <is>
          <t>Robertson Clay Jones [Member] | Total Equity Awards Adjustment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6" t="n">
        <v>569915</v>
      </c>
      <c r="D64" s="4" t="inlineStr">
        <is>
          <t xml:space="preserve"> </t>
        </is>
      </c>
      <c r="E64" s="4" t="inlineStr">
        <is>
          <t xml:space="preserve"> </t>
        </is>
      </c>
    </row>
    <row r="65">
      <c r="A65" s="4" t="inlineStr">
        <is>
          <t>Robertson Clay Jones [Member] | Equity Awards Value In Summary Compensation Table (Grant Date Value)</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6" t="n">
        <v>-488996</v>
      </c>
      <c r="D67" s="4" t="inlineStr">
        <is>
          <t xml:space="preserve"> </t>
        </is>
      </c>
      <c r="E67" s="4" t="inlineStr">
        <is>
          <t xml:space="preserve"> </t>
        </is>
      </c>
    </row>
    <row r="68">
      <c r="A68" s="4" t="inlineStr">
        <is>
          <t>Robertson Clay Jones [Member] | Total Pension Adjustment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6" t="n">
        <v>32755</v>
      </c>
      <c r="D70" s="4" t="inlineStr">
        <is>
          <t xml:space="preserve"> </t>
        </is>
      </c>
      <c r="E70" s="4" t="inlineStr">
        <is>
          <t xml:space="preserve"> </t>
        </is>
      </c>
    </row>
    <row r="71">
      <c r="A71" s="4" t="inlineStr">
        <is>
          <t>Robertson Clay Jones [Member] | Change In Fair Value As Of Vesting Date Of Prior Year Awards Vested During Current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6" t="n">
        <v>-3897</v>
      </c>
      <c r="D73" s="4" t="inlineStr">
        <is>
          <t xml:space="preserve"> </t>
        </is>
      </c>
      <c r="E73" s="4" t="inlineStr">
        <is>
          <t xml:space="preserve"> </t>
        </is>
      </c>
    </row>
    <row r="74">
      <c r="A74" s="4" t="inlineStr">
        <is>
          <t>Robertson Clay Jones [Member] | Year-end Fair Value Of Awards Granted In The Current Fiscal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6" t="n">
        <v>560716</v>
      </c>
      <c r="D76" s="4" t="inlineStr">
        <is>
          <t xml:space="preserve"> </t>
        </is>
      </c>
      <c r="E76" s="4" t="inlineStr">
        <is>
          <t xml:space="preserve"> </t>
        </is>
      </c>
    </row>
    <row r="77">
      <c r="A77" s="4" t="inlineStr">
        <is>
          <t>Robertson Clay Jones [Member] | Change In Fair Value Of Outstanding And Unvested Awards Granted In Prior Fiscal Years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6" t="n">
        <v>13096</v>
      </c>
      <c r="D79" s="4" t="inlineStr">
        <is>
          <t xml:space="preserve"> </t>
        </is>
      </c>
      <c r="E79" s="4" t="inlineStr">
        <is>
          <t xml:space="preserve"> </t>
        </is>
      </c>
    </row>
    <row r="80">
      <c r="A80" s="4" t="inlineStr">
        <is>
          <t>Keith A. Wilton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PEO Total Compensation Amount</t>
        </is>
      </c>
      <c r="B82" s="4" t="inlineStr">
        <is>
          <t xml:space="preserve"> </t>
        </is>
      </c>
      <c r="C82" s="4" t="inlineStr">
        <is>
          <t xml:space="preserve"> </t>
        </is>
      </c>
      <c r="D82" s="6" t="n">
        <v>1756569</v>
      </c>
      <c r="E82" s="5" t="n">
        <v>1237428</v>
      </c>
    </row>
    <row r="83">
      <c r="A83" s="4" t="inlineStr">
        <is>
          <t>PEO Actually Paid Compensation Amount</t>
        </is>
      </c>
      <c r="B83" s="4" t="inlineStr">
        <is>
          <t xml:space="preserve"> </t>
        </is>
      </c>
      <c r="C83" s="4" t="inlineStr">
        <is>
          <t xml:space="preserve"> </t>
        </is>
      </c>
      <c r="D83" s="6" t="n">
        <v>1498586</v>
      </c>
      <c r="E83" s="6" t="n">
        <v>1076898</v>
      </c>
    </row>
    <row r="84">
      <c r="A84" s="4" t="inlineStr">
        <is>
          <t>Keith A. Wilton [Member] | Total Equity Awards Adjustments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4" t="inlineStr">
        <is>
          <t xml:space="preserve"> </t>
        </is>
      </c>
      <c r="C86" s="4" t="inlineStr">
        <is>
          <t xml:space="preserve"> </t>
        </is>
      </c>
      <c r="D86" s="6" t="n">
        <v>46772</v>
      </c>
      <c r="E86" s="6" t="n">
        <v>169470</v>
      </c>
    </row>
    <row r="87">
      <c r="A87" s="4" t="inlineStr">
        <is>
          <t>Keith A. Wilton [Member] | Change In Fair Value As Of Vesting Date Of Prior Year Awards Vested During Current Year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4" t="inlineStr">
        <is>
          <t xml:space="preserve"> </t>
        </is>
      </c>
      <c r="C89" s="4" t="inlineStr">
        <is>
          <t xml:space="preserve"> </t>
        </is>
      </c>
      <c r="D89" s="6" t="n">
        <v>46772</v>
      </c>
      <c r="E89" s="6" t="n">
        <v>-70610</v>
      </c>
    </row>
    <row r="90">
      <c r="A90" s="4" t="inlineStr">
        <is>
          <t>Keith A. Wilton [Member] | Year-end Fair Value Of Awards Granted In The Current Fiscal Year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328518</v>
      </c>
    </row>
    <row r="93">
      <c r="A93" s="4" t="inlineStr">
        <is>
          <t>Keith A. Wilton [Member] | Change In Fair Value Of Outstanding And Unvested Awards Granted In Prior Fiscal Years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88438</v>
      </c>
    </row>
    <row r="96">
      <c r="A96" s="4" t="inlineStr">
        <is>
          <t>Non-PEO NEO [Member] | Total Equity Awards Adjustments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4" t="inlineStr">
        <is>
          <t xml:space="preserve"> </t>
        </is>
      </c>
      <c r="C98" s="6" t="n">
        <v>179681</v>
      </c>
      <c r="D98" s="6" t="n">
        <v>232544</v>
      </c>
      <c r="E98" s="6" t="n">
        <v>42875</v>
      </c>
    </row>
    <row r="99">
      <c r="A99" s="4" t="inlineStr">
        <is>
          <t>Non-PEO NEO [Member] | Equity Awards Value In Summary Compensation Table (Grant Date Value)</t>
        </is>
      </c>
      <c r="B99" s="4" t="inlineStr">
        <is>
          <t xml:space="preserve"> </t>
        </is>
      </c>
      <c r="C99" s="4" t="inlineStr">
        <is>
          <t xml:space="preserve"> </t>
        </is>
      </c>
      <c r="D99" s="4" t="inlineStr">
        <is>
          <t xml:space="preserve"> </t>
        </is>
      </c>
      <c r="E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4" t="inlineStr">
        <is>
          <t xml:space="preserve"> </t>
        </is>
      </c>
      <c r="C101" s="6" t="n">
        <v>-151996</v>
      </c>
      <c r="D101" s="6" t="n">
        <v>-162275</v>
      </c>
      <c r="E101" s="6" t="n">
        <v>-115964</v>
      </c>
    </row>
    <row r="102">
      <c r="A102" s="4" t="inlineStr">
        <is>
          <t>Non-PEO NEO [Member] | Total Pension Adjustments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4" t="inlineStr">
        <is>
          <t xml:space="preserve"> </t>
        </is>
      </c>
      <c r="C104" s="4" t="inlineStr">
        <is>
          <t xml:space="preserve"> </t>
        </is>
      </c>
      <c r="D104" s="6" t="n">
        <v>36919</v>
      </c>
      <c r="E104" s="6" t="n">
        <v>67188</v>
      </c>
    </row>
    <row r="105">
      <c r="A105" s="4" t="inlineStr">
        <is>
          <t>Non-PEO NEO [Member] | Change In Fair Value As Of Vesting Date Of Prior Year Awards Vested During Current Year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4" t="inlineStr">
        <is>
          <t xml:space="preserve"> </t>
        </is>
      </c>
      <c r="C107" s="6" t="n">
        <v>-8174</v>
      </c>
      <c r="D107" s="6" t="n">
        <v>31446</v>
      </c>
      <c r="E107" s="6" t="n">
        <v>-31884</v>
      </c>
    </row>
    <row r="108">
      <c r="A108" s="4" t="inlineStr">
        <is>
          <t>Non-PEO NEO [Member] | Year-end Fair Value Of Awards Granted In The Current Fiscal Year [Member]</t>
        </is>
      </c>
      <c r="B108" s="4" t="inlineStr">
        <is>
          <t xml:space="preserve"> </t>
        </is>
      </c>
      <c r="C108" s="4" t="inlineStr">
        <is>
          <t xml:space="preserve"> </t>
        </is>
      </c>
      <c r="D108" s="4" t="inlineStr">
        <is>
          <t xml:space="preserve"> </t>
        </is>
      </c>
      <c r="E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row>
    <row r="110">
      <c r="A110" s="4" t="inlineStr">
        <is>
          <t>Adjustment to Compensation Amount</t>
        </is>
      </c>
      <c r="B110" s="4" t="inlineStr">
        <is>
          <t xml:space="preserve"> </t>
        </is>
      </c>
      <c r="C110" s="6" t="n">
        <v>177057</v>
      </c>
      <c r="D110" s="6" t="n">
        <v>160262</v>
      </c>
      <c r="E110" s="6" t="n">
        <v>115443</v>
      </c>
    </row>
    <row r="111">
      <c r="A111" s="4" t="inlineStr">
        <is>
          <t>Non-PEO NEO [Member] | Change In Fair Value Of Outstanding And Unvested Awards Granted In Prior Fiscal Years [Member]</t>
        </is>
      </c>
      <c r="B111" s="4" t="inlineStr">
        <is>
          <t xml:space="preserve"> </t>
        </is>
      </c>
      <c r="C111" s="4" t="inlineStr">
        <is>
          <t xml:space="preserve"> </t>
        </is>
      </c>
      <c r="D111" s="4" t="inlineStr">
        <is>
          <t xml:space="preserve"> </t>
        </is>
      </c>
      <c r="E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row>
    <row r="113">
      <c r="A113" s="4" t="inlineStr">
        <is>
          <t>Adjustment to Compensation Amount</t>
        </is>
      </c>
      <c r="B113" s="4" t="inlineStr">
        <is>
          <t xml:space="preserve"> </t>
        </is>
      </c>
      <c r="C113" s="5" t="n">
        <v>10798</v>
      </c>
      <c r="D113" s="6" t="n">
        <v>40836</v>
      </c>
      <c r="E113" s="6" t="n">
        <v>-40684</v>
      </c>
    </row>
    <row r="114">
      <c r="A114" s="4" t="inlineStr">
        <is>
          <t>Non-PEO NEO [Member] | Pension Adjustments Change in the Actuarial Present Value [Member]</t>
        </is>
      </c>
      <c r="B114" s="4" t="inlineStr">
        <is>
          <t xml:space="preserve"> </t>
        </is>
      </c>
      <c r="C114" s="4" t="inlineStr">
        <is>
          <t xml:space="preserve"> </t>
        </is>
      </c>
      <c r="D114" s="4" t="inlineStr">
        <is>
          <t xml:space="preserve"> </t>
        </is>
      </c>
      <c r="E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row>
    <row r="116">
      <c r="A116" s="4" t="inlineStr">
        <is>
          <t>Adjustment to Compensation Amount</t>
        </is>
      </c>
      <c r="B116" s="4" t="inlineStr">
        <is>
          <t xml:space="preserve"> </t>
        </is>
      </c>
      <c r="C116" s="4" t="inlineStr">
        <is>
          <t xml:space="preserve"> </t>
        </is>
      </c>
      <c r="D116" s="6" t="n">
        <v>-21925</v>
      </c>
      <c r="E116" s="6" t="n">
        <v>-190950</v>
      </c>
    </row>
    <row r="117">
      <c r="A117" s="4" t="inlineStr">
        <is>
          <t>Non-PEO NEO [Member] | Pension Adjustments Service Cost [Member]</t>
        </is>
      </c>
      <c r="B117" s="4" t="inlineStr">
        <is>
          <t xml:space="preserve"> </t>
        </is>
      </c>
      <c r="C117" s="4" t="inlineStr">
        <is>
          <t xml:space="preserve"> </t>
        </is>
      </c>
      <c r="D117" s="4" t="inlineStr">
        <is>
          <t xml:space="preserve"> </t>
        </is>
      </c>
      <c r="E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row>
    <row r="119">
      <c r="A119" s="4" t="inlineStr">
        <is>
          <t>Adjustment to Compensation Amount</t>
        </is>
      </c>
      <c r="B119" s="4" t="inlineStr">
        <is>
          <t xml:space="preserve"> </t>
        </is>
      </c>
      <c r="C119" s="4" t="inlineStr">
        <is>
          <t xml:space="preserve"> </t>
        </is>
      </c>
      <c r="D119" s="6" t="n">
        <v>36919</v>
      </c>
      <c r="E119" s="6" t="n">
        <v>30944</v>
      </c>
    </row>
    <row r="120">
      <c r="A120" s="4" t="inlineStr">
        <is>
          <t>Non-PEO NEO [Member] | Pension Adjustments Prior Service Cost [Member]</t>
        </is>
      </c>
      <c r="B120" s="4" t="inlineStr">
        <is>
          <t xml:space="preserve"> </t>
        </is>
      </c>
      <c r="C120" s="4" t="inlineStr">
        <is>
          <t xml:space="preserve"> </t>
        </is>
      </c>
      <c r="D120" s="4" t="inlineStr">
        <is>
          <t xml:space="preserve"> </t>
        </is>
      </c>
      <c r="E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row>
    <row r="122">
      <c r="A122" s="4" t="inlineStr">
        <is>
          <t>Adjustment to Compensation Amount</t>
        </is>
      </c>
      <c r="B122" s="4" t="inlineStr">
        <is>
          <t xml:space="preserve"> </t>
        </is>
      </c>
      <c r="C122" s="4" t="inlineStr">
        <is>
          <t xml:space="preserve"> </t>
        </is>
      </c>
      <c r="D122" s="4" t="inlineStr">
        <is>
          <t xml:space="preserve"> </t>
        </is>
      </c>
      <c r="E122" s="6" t="n">
        <v>36244</v>
      </c>
    </row>
    <row r="123">
      <c r="A123" s="4" t="inlineStr">
        <is>
          <t>Keith A. Wilton [Member] | Total Equity Awards Adjustments [Member]</t>
        </is>
      </c>
      <c r="B123" s="4" t="inlineStr">
        <is>
          <t xml:space="preserve"> </t>
        </is>
      </c>
      <c r="C123" s="4" t="inlineStr">
        <is>
          <t xml:space="preserve"> </t>
        </is>
      </c>
      <c r="D123" s="4" t="inlineStr">
        <is>
          <t xml:space="preserve"> </t>
        </is>
      </c>
      <c r="E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row>
    <row r="125">
      <c r="A125" s="4" t="inlineStr">
        <is>
          <t>Adjustment to Compensation Amount</t>
        </is>
      </c>
      <c r="B125" s="4" t="inlineStr">
        <is>
          <t xml:space="preserve"> </t>
        </is>
      </c>
      <c r="C125" s="4" t="inlineStr">
        <is>
          <t xml:space="preserve"> </t>
        </is>
      </c>
      <c r="D125" s="6" t="n">
        <v>46772</v>
      </c>
      <c r="E125" s="6" t="n">
        <v>169470</v>
      </c>
    </row>
    <row r="126">
      <c r="A126" s="4" t="inlineStr">
        <is>
          <t>Keith A. Wilton [Member] | Equity Award Adjustment Change In Fair Value Of Awards Forfeited [Member]</t>
        </is>
      </c>
      <c r="B126" s="4" t="inlineStr">
        <is>
          <t xml:space="preserve"> </t>
        </is>
      </c>
      <c r="C126" s="4" t="inlineStr">
        <is>
          <t xml:space="preserve"> </t>
        </is>
      </c>
      <c r="D126" s="4" t="inlineStr">
        <is>
          <t xml:space="preserve"> </t>
        </is>
      </c>
      <c r="E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row>
    <row r="128">
      <c r="A128" s="4" t="inlineStr">
        <is>
          <t>Adjustment to Compensation Amount</t>
        </is>
      </c>
      <c r="B128" s="4" t="inlineStr">
        <is>
          <t xml:space="preserve"> </t>
        </is>
      </c>
      <c r="C128" s="4" t="inlineStr">
        <is>
          <t xml:space="preserve"> </t>
        </is>
      </c>
      <c r="D128" s="5" t="n">
        <v>-304755</v>
      </c>
      <c r="E128" s="4" t="inlineStr">
        <is>
          <t xml:space="preserve"> </t>
        </is>
      </c>
    </row>
    <row r="129">
      <c r="A129" s="4" t="inlineStr">
        <is>
          <t>Keith A. Wilton [Member] | Equity Awards Value In Summary Compensation Table (Grant Date Value)</t>
        </is>
      </c>
      <c r="B129" s="4" t="inlineStr">
        <is>
          <t xml:space="preserve"> </t>
        </is>
      </c>
      <c r="C129" s="4" t="inlineStr">
        <is>
          <t xml:space="preserve"> </t>
        </is>
      </c>
      <c r="D129" s="4" t="inlineStr">
        <is>
          <t xml:space="preserve"> </t>
        </is>
      </c>
      <c r="E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row>
    <row r="131">
      <c r="A131" s="4" t="inlineStr">
        <is>
          <t>Adjustment to Compensation Amount</t>
        </is>
      </c>
      <c r="B131" s="4" t="inlineStr">
        <is>
          <t xml:space="preserve"> </t>
        </is>
      </c>
      <c r="C131" s="4" t="inlineStr">
        <is>
          <t xml:space="preserve"> </t>
        </is>
      </c>
      <c r="D131" s="4" t="inlineStr">
        <is>
          <t xml:space="preserve"> </t>
        </is>
      </c>
      <c r="E131" s="5" t="n">
        <v>-33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06:45Z</dcterms:created>
  <dcterms:modified xmlns:dcterms="http://purl.org/dc/terms/" xmlns:xsi="http://www.w3.org/2001/XMLSchema-instance" xsi:type="dcterms:W3CDTF">2023-04-13T20:06:45Z</dcterms:modified>
</cp:coreProperties>
</file>